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_);(#,##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Jun. 30, 2023</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Golub Capital Private Credit Fund</t>
        </is>
      </c>
    </row>
    <row r="5">
      <c r="A5" s="4" t="inlineStr">
        <is>
          <t>Entity Central Index Key</t>
        </is>
      </c>
      <c r="B5" s="4" t="inlineStr">
        <is>
          <t>0001930087</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USD ($)</t>
        </is>
      </c>
      <c r="B1" s="2" t="inlineStr">
        <is>
          <t>Jun. 30, 2023</t>
        </is>
      </c>
      <c r="C1" s="2" t="inlineStr">
        <is>
          <t>Apr. 30, 2023</t>
        </is>
      </c>
    </row>
    <row r="2">
      <c r="A2" s="3" t="inlineStr">
        <is>
          <t>Cover [Abstract]</t>
        </is>
      </c>
      <c r="B2" s="4" t="inlineStr">
        <is>
          <t xml:space="preserve"> </t>
        </is>
      </c>
      <c r="C2" s="4" t="inlineStr">
        <is>
          <t xml:space="preserve"> </t>
        </is>
      </c>
    </row>
    <row r="3">
      <c r="A3" s="4" t="inlineStr">
        <is>
          <t>Entity Central Index Key</t>
        </is>
      </c>
      <c r="B3" s="4" t="inlineStr">
        <is>
          <t>0001930087</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3</t>
        </is>
      </c>
      <c r="C5" s="4" t="inlineStr">
        <is>
          <t xml:space="preserve"> </t>
        </is>
      </c>
    </row>
    <row r="6">
      <c r="A6" s="4" t="inlineStr">
        <is>
          <t>Entity Registrant Name</t>
        </is>
      </c>
      <c r="B6" s="4" t="inlineStr">
        <is>
          <t>Golub Capital Private Credit Fund</t>
        </is>
      </c>
      <c r="C6" s="4" t="inlineStr">
        <is>
          <t xml:space="preserve"> </t>
        </is>
      </c>
    </row>
    <row r="7">
      <c r="A7" s="3" t="inlineStr">
        <is>
          <t>Fee Table [Abstract]</t>
        </is>
      </c>
      <c r="B7" s="4" t="inlineStr">
        <is>
          <t xml:space="preserve"> </t>
        </is>
      </c>
      <c r="C7" s="4" t="inlineStr">
        <is>
          <t xml:space="preserve"> </t>
        </is>
      </c>
    </row>
    <row r="8">
      <c r="A8" s="4" t="inlineStr">
        <is>
          <t>Shareholder Transaction Expenses [Table Text Block]</t>
        </is>
      </c>
      <c r="B8" s="4" t="inlineStr">
        <is>
          <t>​ ​ ​ ​ ​ ​ ​ ​ ​ ​ Class S Class D Class I ​ ​ Shares ​ Shares ​ Shares Shareholder transaction expenses (fees paid directly from your investment) ​ Maximum sales load(1) — % — % — % Maximum Early Repurchase Deduction(2) 2.0 % 2.0 % 2.0 % (1) Neither the Fund nor the Managing Dealer will charge an upfront sales loa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and a 3.5% cap on the net offering price for Class S shares. Selling agents will not charge such fees on Class I shares. Please consult your selling agent for additional information. (2) Under our share repurchase program, to the extent we offer to repurchase shares in any particular quarter, we expect to repurchase shares pursuant to tender offers on or around the last business day of the first month of such quarter using a purchase price equal to the NAV per share as of a Valuation Date. Shareholders should keep in mind that if they tender Common Shares in a tender offer with a Valuation Date that is within the 12 month period following the initial issue date of their tendered Common Shares, such Common Shares will be subject to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or due to trade or operational error. The Early Repurchase Deduction will be retained by the Fund for the benefit of remaining shareholders.</t>
        </is>
      </c>
      <c r="C8" s="4" t="inlineStr">
        <is>
          <t xml:space="preserve"> </t>
        </is>
      </c>
    </row>
    <row r="9">
      <c r="A9" s="3" t="inlineStr">
        <is>
          <t>Other Transaction Expenses [Abstract]</t>
        </is>
      </c>
      <c r="B9" s="4" t="inlineStr">
        <is>
          <t xml:space="preserve"> </t>
        </is>
      </c>
      <c r="C9" s="4" t="inlineStr">
        <is>
          <t xml:space="preserve"> </t>
        </is>
      </c>
    </row>
    <row r="10">
      <c r="A10" s="4" t="inlineStr">
        <is>
          <t>Annual Expenses [Table Text Block]</t>
        </is>
      </c>
      <c r="B10" s="4" t="inlineStr">
        <is>
          <t xml:space="preserve">​ ​ ​ ​ ​ ​ ​ ​ ​ ​ Class S Class D Class I ​ ​ Shares ​ Shares ​ Shares Annual expenses (as a percentage of net assets attributable to our Common Shares)(3) ​ Base management fees(4) 1.25 % 1.25 % 1.25 % Incentive fees(5) — % — % — % Shareholder servicing and/or distribution fees(6) 0.85 % 0.25 % — % Interest payment on borrowed funds(7) 9.06 % 9.06 % 9.06 % Other expenses(8) 0.90 % 0.90 % 0.90 % Total annual expenses 12.06 % 11.46 % 11.21 % (3) Weighted average net assets employed as the denominator for expense ratio computation is $500 million. This estimate is based on the assumption that we sell $500 million of our Common Shares in the initial 12-month period of this offering. Actual net assets will depend on the number of shares we actually sell, realized gains/losses, unrealized appreciation/depreciation and share repurchase activity, if any. (4)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 (5) We may have capital gains and investment income that could result in the payment of an incentive fee in the first year of investment operations. The incentive fees, if any, are divided into two parts: ● The first part of the incentive fee is based on income, whereby we will pay the Investment Adviser quarterly in arrears 12.5% of our Pre-Incentive Fee Net Investment Income Returns (as defined below) for each calendar quarter, as adjusted for share issuances and repurchases, subject to a 5.0% annualized hurdle rate, with a catch-up. ● The second part of the incentive fee is based on realized capital gains, whereby we will pay the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 for each quarter made up entirely of net investment income, no incentive fees would be payable to the Investment Adviser because the hurdle rate was not exceeded. If instead we achieved a total return of 5% in a calendar year made up of entirely realized capital gains net of all realized capital losses and unrealized capital depreciation, an incentive fee equal to 0.63% of our net assets would be payable. See “Investment Advisory Agreement and Administration Agreement” for more information concerning the incentive fees. (6) Subject to FINRA limitations on underwriting compensation, we will also pay the following shareholder servicing and/or distribution fees to the Managing Dealer on a monthly basis: (a) for Class S shares, a shareholder servicing and/or distribution fee equal to 0.85% per annum of the aggregate NAV for the Class S shares and (b) for Class D shares only, a shareholder servicing and/or distribution fee equal to 0.25% per annum of the aggregate NAV for the Class D shares.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agency, sub-accounting and certain other administrative services. The Fund also may pay for these sub-transfer agency, sub-accounting and certain other administrative services outside of the shareholder servicing and/or distribution fees and its Distribution and Servicing Plan. No shareholder servicing and/or distribution fees will be paid with respect to the Class I shares. In addition, as set forth in and pursuant to the Managing Dealer Agreement, we will pay the Managing Dealer certain fees for its services as Managing Dealer, which will be borne indirectly by all shareholders of the Fund. See “Plan of Distribution—Underwriting Compensation.” Such additional amounts are reflected in “Other Expenses.” The total amount that will be paid over time fo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the Fund has applied for that would allow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See “Plan of Distribution” and “Estimated Use of Proceeds.” The total underwriting compensation and total organization and offering expenses will not exceed 10% and 15%, respectively, of the gross proceeds from this offering. (7) We may borrow funds to make investments, including before we have fully invested the proceeds of this continuous offering. To the extent that we determine it is appropriate to borrow funds to make investments, the costs associated with such borrowing will be indirectly borne by shareholders. The figure in the table assumes that we borrow for investment purposes an amount equal to 125% of our weighted average net assets in the initial 12-month period of this offering, and that the average annual cost of borrowings, including the amortization of cost associated with obtaining borrowings and unused commitment fees, on the amount borrowed is currently estimated to be 7.25%. Our ability to incur leverage during the 12 months following the commencement of this offering depends, in large part, on the amount of money we are able to raise through the sale of shares registered in this offering and the availability of financing in the market. (8) “Other expenses” include, but are not limited to, expenses relating to and/or borne by the CLO Vehicle (if any), accounting, legal and auditing fees, reimbursement of expenses to our Administrator, organization and offering expenses, underwriting compensation paid outside of the distribution and servicing fee described above and fees payable to our trustees, as discussed in “Plan of Operation.” The amount presented in the table estimates the amounts we expect to pay during the initial 12-month period of this offering. We have entered into an Expense Support and Conditional Reimbursemen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Plan of Operations—Expenses—Expense Support and Conditional Reimbursement Agreement” for additional information regarding the Expense Support Agreement. Because the Investment Adviser’s obligation to pay certain of our expenses is voluntary, the table above does not reflect the impact of any expense support from the Investment Adviser. Example: </t>
        </is>
      </c>
      <c r="C10" s="4" t="inlineStr">
        <is>
          <t xml:space="preserve"> </t>
        </is>
      </c>
    </row>
    <row r="11">
      <c r="A11" s="3" t="inlineStr">
        <is>
          <t>Other Annual Expenses [Abstract]</t>
        </is>
      </c>
      <c r="B11" s="4" t="inlineStr">
        <is>
          <t xml:space="preserve"> </t>
        </is>
      </c>
      <c r="C11" s="4" t="inlineStr">
        <is>
          <t xml:space="preserve"> </t>
        </is>
      </c>
    </row>
    <row r="12">
      <c r="A12" s="4" t="inlineStr">
        <is>
          <t>Purpose of Fee Table , Note [Text Block]</t>
        </is>
      </c>
      <c r="B12" s="4" t="inlineStr">
        <is>
          <t>The following table is intended to assist you in understanding the costs and expenses that an investor in Common Shares will bear, directly or indirectly. Other expenses are estimated and may vary. Actual expenses may be greater or less than shown.</t>
        </is>
      </c>
      <c r="C12" s="4" t="inlineStr">
        <is>
          <t xml:space="preserve"> </t>
        </is>
      </c>
    </row>
    <row r="13">
      <c r="A13" s="4" t="inlineStr">
        <is>
          <t>Other Expenses, Note [Text Block]</t>
        </is>
      </c>
      <c r="B13" s="4" t="inlineStr">
        <is>
          <t xml:space="preserve">(8) “Other expenses” include, but are not limited to, expenses relating to and/or borne by the CLO Vehicle (if any), accounting, legal and auditing fees, reimbursement of expenses to our Administrator, organization and offering expenses, underwriting compensation paid outside of the distribution and servicing fee described above and fees payable to our trustees, as discussed in “Plan of Operation.” The amount presented in the table estimates the amounts we expect to pay during the initial 12-month period of this offering. We have entered into an Expense Support and Conditional Reimbursemen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Plan of Operations—Expenses—Expense Support and Conditional Reimbursement Agreement” for additional information regarding the Expense Support Agreement. Because the Investment Adviser’s obligation to pay certain of our expenses is voluntary, the table above does not reflect the impact of any expense support from the Investment Adviser. Example: </t>
        </is>
      </c>
      <c r="C13" s="4" t="inlineStr">
        <is>
          <t xml:space="preserve"> </t>
        </is>
      </c>
    </row>
    <row r="14">
      <c r="A14" s="4" t="inlineStr">
        <is>
          <t>Management Fee not based on Net Assets, Note [Text Block]</t>
        </is>
      </c>
      <c r="B14" s="4" t="inlineStr">
        <is>
          <t>(4)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t>
        </is>
      </c>
      <c r="C14" s="4" t="inlineStr">
        <is>
          <t xml:space="preserve"> </t>
        </is>
      </c>
    </row>
    <row r="15">
      <c r="A15" s="3" t="inlineStr">
        <is>
          <t>Financial Highlights [Abstract]</t>
        </is>
      </c>
      <c r="B15" s="4" t="inlineStr">
        <is>
          <t xml:space="preserve"> </t>
        </is>
      </c>
      <c r="C15" s="4" t="inlineStr">
        <is>
          <t xml:space="preserve"> </t>
        </is>
      </c>
    </row>
    <row r="16">
      <c r="A16" s="4" t="inlineStr">
        <is>
          <t>Senior Securities, Note [Text Block]</t>
        </is>
      </c>
      <c r="B16" s="4" t="inlineStr">
        <is>
          <t>Senior Securities We are permitted, under specified conditions, to issue multiple classes of indebtedness and one class of shares senior to our Common Shares if our asset coverage, as that term is defined in the 1940 Act, is at least equal to 200% (or 150% upon receipt of certain approvals and subject to the requirement that we make an offer to repurchase the shares of our shareholders) immediately after each such issuance (or such other percentage as could be prescribed by law from time to time). Prior to the enactment of the Small Business Credit Availability Act, or SBCAA, in March 2018, the asset coverage requirement applicable to business development companies was 200%. The SBCAA permits a business development company to be subject to an asset coverage requirement of 150% so long as it meets certain disclosure requirements and obtains certain approvals. The reduced asset coverage requirement permits a business development company to have a ratio of total consolidated assets to outstanding indebtedness of 2:1 as compared to a maximum of 1:1 under the 200% asset coverage requirement. In other words, we are able to borrow $2 for investment purposes for every $1 of investor equity, as opposed to borrowing $1 for investment purposes for every $1 of investor equity. On May 17, 2023, our sole shareholder approved the adoption of this 150% threshold pursuant to Section 61(a)(2) of the 1940 Act and such election became effective the following day. In addition, while any senior securities remain outstanding, we will be required to make provisions to prohibit any dividend distribution to our shareholders or the repurchase of such securities or shares unless we meet the applicable asset coverage ratios at the time of the dividend distribution or repurchase. We will also be permitted to borrow amounts up to 5% of the value of our total assets for temporary or emergency purposes, which borrowings would not be considered senior securities. For a discussion of the risks associated with leverage, see “Risk Factors — Risks Relating to our Business and Structure — 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Investment Objectives and Practices [Text Block]</t>
        </is>
      </c>
      <c r="B18" s="4" t="inlineStr">
        <is>
          <t>INVESTMENT OBJECTIVES AND STRATEGIES We were formed on May 13, 2022, as a Delaware statutory trust. We have elected to be regulated as a BDC under the 1940 Act. We also intend to elect to be treated as soon as reasonably practical, and intend to qualify annually thereafter, as a RIC under Subchapter M of the Code. As a BDC and a RIC, we will be required to comply with certain regulatory requirements. We were organized to make investments and generate current income and capital appreciation by investing primarily in privately originated and privately negotiated investments, predominantly through direct lending to U.S. private companies in the middle market and upper middle market in the form of one stop and other senior secured loans. GC Advisors structures these one stop loans as senior secured loans, and we obtain security interests in the assets of the portfolio company that serve as collateral in support of the repayment of these loans. This collateral often takes the form of first-priority liens on the assets of the portfolio company. In many cases, we are the sole lender or we, together with our affiliates, are the sole lenders of one stop loans, which can afford us additional influence over the borrower in terms of monitoring and, if necessary, remediating any underperformance. In this prospectus, the term “middle market” generally refers to companies having earnings before interest, taxes, depreciation and amortization, or EBITDA, of less than $100 million annually and the term “upper middle market” refers generally to companies having EBITDA of $100 million or greater annually. Our investment objective is to generate current income and capital appreciation. We will seek to meet our investment objective by: ● accessing the established loan origination channels developed by Golub Capital, a leading lender to U.S. middle market companies with over $60 billion in capital under management as of April 1, 2023; ● selecting liquid and illiquid credit investments of U.S. companies, and to a lesser extent, non-U.S. companies, in the middle market and upper middle market; ● partnering with experienced private equity firms, or sponsors, in many cases with whom Golub Capital has invested alongside in the past; ● implementing the disciplined underwriting standards of Golub Capital; and ● drawing upon the aggregate experience and resources of Golub Capital. Under normal circumstances, we will invest at least 80% of our total assets (net assets plus borrowings for investment purposes) directly or indirectly in private credit investments (loans, bonds and other credit and related instruments that are issued in private offerings or issued by private companies). Once we have invested a substantial amount of proceeds from the offerings, under normal circumstances, we expect that the majority of our portfolio will be directly or indirectly invested in privately originated and privately negotiated investments, predominantly through direct lending to U.S. private companies in the middle market and upper middle market in the form of one stop and other senior secured loans. We will also selectively invest in second lien and subordinated loans (including loans that rank senior only to a borrower’s equity securities and ranks junior to all of such borrower’s other indebtedness in priority of payment) of private companies. We may also invest in liquid credit instruments, including secured floating rate syndicated loans, securitized products and corporate bonds, and our portfolio may, but will not necessarily, initially be comprised of a greater percentage of such instruments than it will as our investment program matures, though the exact allocation may vary from time to time depending on market conditions and available investment opportunities. Our portfolio may also include equity interests such as preferred equity, debt investments accompanied by equity-related securities (including warrants) and, to a limited extent, common equity investments, which generally would be obtained as part of providing a broader financing solution. Under normal conditions and once we have invested a substantial amount of proceeds from the offerings, we expect to make investments that typically will have position sizes under 1% of our portfolio, on average.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may result in larger individual investments when and if our capital base increases. We may invest in companies of any size or capitalization. We intend to primarily invest in U.S. middle market and upper middle market companies and, to the extent we invest in foreign companies, we intend to do so in accordance with the limits of the 1940 Act applicable to business development companies and only in jurisdictions with established legal frameworks and a history of respecting creditors rights as well as investment grade sovereign credit ratings, which generally includes countries that are members of the OECD such as the United Kingdom, countries that are members of the European Union, as well as Canada, Australia and Japan, among others. Subject to the limitations of the 1940 Act, we may invest in loans or other securities, the proceeds of which may refinance or otherwise repay debt or securities of companies whose debt is owned by other funds affiliated with Golub Capital. From time to time, we may co-invest with other funds affiliated with Golub Capital. See “Regulation.” We generally expect to invest in securities that have been rated below investment grade by independent rating agencies or that would be rated below investment grade if they were rated. These securities, which are often referred to as “junk,” have predominantly speculative characteristics with respect to the issuer’s capacity to pay interest and repay principal. In addition, many of our debt investments have floating interest rates that reset on a periodic basis and typically do not fully pay down principal prior to maturity, which could increase our risk of losing part or all of our investment. We intend to finance our investments with borrowed money. The amount of leverage that we employ will depend on GC Advisors’ and our board of trustees’ assessment of market and other factors at the time of any proposed borrowing. While we intend to target a leverage ratio of 1.0x to 1.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ould issue senior debt securities to banks, insurance companies and other lenders, and/or issue unsecured debt or notes through one or more wholly-owned CLOs. Under the terms of our Declaration of Trust, the board of trustees may authorize us to issue preferred shares in one or more classes or series without shareholder approval, to the extent permitted by the 1940 Act. In addition, investment in leveraged companies involves a number of significant risks. Leveraged companies in which we invest could have limited financial resources and could be unable to meet their obligations under their debt securities that we hold. We may engage in hedging transactions to the limited extent such transactions are permitted under the 1940 Act and applicable commodities laws. We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There can be no assurance any hedging strategy we employ will be successful. Our investments are subject to a number of risks. See “Risk Factors.” Our Investment Adviser and Administrator Our investment activities are managed by our Investment Adviser, GC Advisors. GC Advisors is responsible for sourcing potential investments, conducting research and due diligence on prospective investments and equity sponsors, analyzing investment opportunities, structuring our investments and monitoring our investments and portfolio companies on an ongoing basis. GC Advisors was organized in September 2008 and is a registered investment adviser under the Advisers Act. Under our Investment Advisory Agreement, or the Investment Advisory Agreement, with GC Advisors, we pay GC Advisors a base management fee and an incentive fee for its services. GC Advisors is an affiliate of Golub Capital and pursuant to the Staffing Agreement, Golub Capital LLC makes experienced investment professionals available to GC Advisors and provides access to the senior investment personnel of Golub Capital LLC and its affiliates. The Staffing Agreement provides GC Advisors with access to deal flow generated by Golub Capital LLC and its affiliates in the ordinary course of their businesses and commits the members of GC Advisors’ investment committee to serve in that capacity. As our investment adviser, GC Advisors is obligated to allocate investment opportunities among us and its other clients fairly and equitably over time in accordance with its allocation policy. See “Conflicts of Interest” below. However, there can be no assurance that such opportunities will be allocated to us fairly or equitably in the short-term or over time. GC Advisors seeks to capitalize on the significant deal origination, credit underwriting, due diligence, investment structuring, execution, portfolio management and monitoring experience of Golub Capital LLC’s investment professionals. Golub Capital LLC, our Administrator and an affiliate of GC Advisors, provides the administrative services necessary for us to operate. See “Investment Advisory Agreement and Administration Agreement — Administration Agreement” for a discussion of the fees and expenses (subject to the review and approval of our Independent Trustees) we are required to reimburse to the Administrator. About Golub Capital Golub Capital, founded in 1994, is a leading lender to middle-market companies, with a long track record of investing in senior secured, one stop, second lien and subordinated loans. As of April 1, 2023, Golub Capital has over $60 billion of capital under management. Since its inception, Golub Capital has closed deals with over 370 middle market sponsors and repeat transactions with over 250 sponsors. Golub Capital’s middle-market lending group is managed by an eight-member senior management team consisting of Lawrence E. Golub, David B. Golub, Andrew H. Steuerman, Gregory W. Cashman, Spyro G. Alexopoulos, Marc C. Robinson, Robert G. Tuchscherer and Jason J. Van Dussen. As of March 31, 2023, Golub Capital had more than 170 investment professionals supported by more than 600 administrative and back office personnel that focus on operations, finance, legal and compliance, accounting and reporting, marketing, information technology and office management. Market Opportunity We intend to pursue an investment strategy focused on investing primarily in newly originated first lien, senior secured, floating rate loans in U.S. middle market companies in industries that we believe are resistant to recession. We find the middle market attractive for the following reasons: Target Market. Specialized Lending Requirements Demand for Debt Capital Competition from Bank Lenders. Market Environment: (1) (1) Standard &amp; Poor’s “High-End Middle-Market Lending Review Q4 2021” – New-issue first-lien yield-to-maturity. Middle-market loans have, on average, generated higher yields in comparison to large corporate loans based on data starting in June 2005. ​ Golub Capital Strengths Deep, Experienced Management Team Leading U.S. Debt Platform Provides Access to Proprietary Relationship-Based Deal Flow Disciplined Investment and Underwriting Process Regimented Credit Monitoring Concentrated Middle Market Focus ● middle market companies are generally less leveraged than large companies and, we believe, offer more attractive investment returns in the form of upfront fees, prepayment penalties and higher interest rates; ● middle market issuers are more likely to have simple capital structures; ● carefully structured covenant packages enable middle market lenders to take early action to remediate poor financial performance; and ● middle market lenders can undertake thorough due diligence investigations prior to investment. Investment Criteria/Guidelines Our investment objective is to generate current income and capital appreciation by investing primarily in senior secured and one stop loans to U.S. middle market and upper middle market companies in industries we believe are resistant to recessions. We seek to generate strong risk-adjusted net returns by assembling a portfolio of investments across a broad range of industries and private equity sponsors. We primarily target U.S. middle-market companies controlled by private equity investors that require capital for growth, acquisitions, recapitalizations, refinancings and leveraged buyouts. We seek to have a portfolio of first-lien, senior secured loans to borrowers believed to be insulated from the effects of the novel coronavirus, or COVID-19, pandemic and/or in what we believe are recession resistant industries. We also make opportunistic loans to independently owned and publicly held middle-market companies. We seek to partner with strong management teams executing long-term growth strategies. Target businesses will typically exhibit some or all of the following characteristics: ● annual EBITDA of less than $150.0 million; ● sustainable leading positions in their respective markets; ● scalable revenues and operating cash flow; ● experienced management teams with successful track records; ● insulation from the effects of the COVID-19 pandemic;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olub Capital has principal lending offices in Chicago, New York, London and San Francisco.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 The following chart illustrates the stages of Golub Capital’s evaluation and underwriting process: ILLUSTRATIVE DEAL EVALUATION PROCESS Execution. Monitoring. As part of the monitoring process, GC Advisors regularly assesses the risk profile of each of our investments and rates each of them based on an internal system developed by Golub Capital and its affiliates. This system is not generally accepted in our industry or used by our competitors. It is based on the following categories, which we refer to as GC Advisors’ internal performance ratings: Internal Performance Ratings Rating Definition 5 ​ Involves the least amount of risk in our portfolio. The borrower is performing above expectations, and the trends and risk factors are generally favorable. 4 ​ Involves an acceptable level of risk that is similar to the risk at the time of origination. The borrower is generally performing as expected, and the risk factors are neutral to favorable. 3 ​ Involves a borrower performing below expectations and indicates that the loan’s risk has increased somewhat since origination. The borrower could be out of compliance with debt covenants; however, loan payments are generally not past due. 2 ​ Involves a borrower performing materially below expectations and indicates that the loan’s risk has increased materially since origination. In addition to the borrower being generally out of compliance with debt covenants, loan payments could be past due (but generally not more than 180 days past due). 1 ​ Involves a borrower performing substantially below expectations and indicates that the loan’s risk has substantially increased since origination. Most or all of the debt covenants are out of compliance and payments are substantially delinquent. Loans rated 1 are not anticipated to be repaid in full and we will reduce the fair market value of the loan to the amount we anticipate will be recovered. ​ Our internal performance ratings do not constitute any rating of investments by a nationally recognized statistical rating organization or represent or reflect any third-party assessment of any of our investments. For any investment rated 1, 2 or 3, GC Advisors increases its monitoring intensity and prepares regular updates for the investment committee, summarizing current operating results and material impending events and suggesting recommended actions. GC Advisors monitors and, when appropriate, changes the internal performance ratings assigned to each investment in our portfolio. In connection with our valuation process, GC Advisors and our board of trustees review these internal performance ratings on a quarterly basis. Investment Committee The purpose of GC Advisors’ investment committee, which is comprised of officers of GC Advisors, is to evaluate and approve all of our investments, subject to the oversight of our board of trustees. The investment committee process is intended to bring the diverse experience and perspectives of the committee’s members to the analysis and consideration of each investment. The investment committee currently consists of Lawrence E. Golub, David B. Golub, Andrew H. Steuerman, Gregory W. Cashman, Spyro G. Alexopoulos, Marc C. Robinson, Robert G. Tuchscherer and Jason J. Van Dussen. The investment committee serves to provide investment consistency and adherence to our core investment philosophy and policies. The investment committee also determines appropriate investment sizing and suggests ongoing monitoring requirements. Investment teams and investment committees responsible for an area of investment may include investment professionals and senior management from among one or more of the Investment Adviser and its affiliates. In addition to reviewing investments, investment committee meetings serve as a forum to discuss credit views and outlooks. Potential transactions and deal flow are reviewed on a regular basis. Members of the investment team are encouraged to share information and credit views with the investment committee early in their analysis. We believe this process improves the quality of the analysis and assists the deal team members to work more efficiently. Each transaction is presented to the investment committee in a formal written report. Each investment opportunity generally receives the unanimous approval of the investment committee. Each member of the investment committee performs a similar role for other investment funds, accounts or other investment vehicles, collectively referred to as accounts, sponsored or managed by Golub Capital and its affiliates. Broadly Syndicated Loans Investment Team GC Advisors’ broadly syndicated loans investment team (“BSL Team”) is generally responsible for managing the Fund’s broadly syndicated loans where Golub Capital does not act as lead arranger, joint lead arranger or co-manager (“BSLs”). The Fund’s BSL investments may be comprised of debt obligations with various public credit ratings, although we expect such investments primarily to be comprised of obligations below investment grade quality. Investment Structure Once GC Advisors determines that a prospective portfolio company is suitable for investment, GC Advisors typically works with the private equity sponsor, if applicable, the management of that company and its other capital providers to structure our investment. GC Advisors negotiates with these parties to agree on how our investment should be structured relative to other capital in the portfolio company’s capital structure. GC Advisors structures our investments, which typically have maturities of three to seven years, as follows: Senior Secured Loans One Stop Loans One stop loans include loans to technology companies undergoing strong growth due to new services, increased adoption and/or entry into new markets. We refer to loans to these companies as recurring revenue loans. Other targeted characteristics of recurring revenue businesses include strong customer revenue retention rates, a diversified customer base and backing from growth equity or venture capital firms. In some cases, the borrower’s high revenue growth is supported by a high level of discretionary spending. As part of the underwriting of such loans and consistent with industry practice, we adjust our characterization of the earnings of such borrowers for a reduction or elimination of such discretionary expenses, if appropriate. Second Lien Loans Subordinated Loans Second lien loans and subordinated loans are generally more volatile than first lien, senior secured loans and involve a greater risk of loss of principal. In addition, the PIK feature of many subordinated loans, which effectively operates as negative amortization of loan principal, increases credit risk exposure over the life of the loan. Subordinated loans are more likely to include a PIK feature. Equity Investments Our equity co-investments will typically include customary “tag-along” and/or “drag-along” rights that will permit or require us to participate in a sale of such equity co-investments at such time as the majority owners, not GC Advisors, determine. GC Advisors tailors the terms of each investment to the facts and circumstances of the transaction and the prospective portfolio company, negotiating a structure that protects our rights and manages our risk while creating incentives for the portfolio company to achieve its business plan and improve its operating results. GC Advisors seeks to limit the downside potential of our investments by: ● selecting investments that we believe have a very low probability of loss; ● requiring a total return on our investments that we believe will compensate us appropriately for credit risk; and ● negotiating covenants in connection with our investments that afford our portfolio companies as much flexibility in managing their businesses as possible, consistent with the preservation of our capital. Such restrictions could include affirmative and negative covenants, default penalties, lien protection, change of control provisions and board rights. We expect to hold most of our investments to maturity or repayment, but we may sell some of our investments earlier if a liquidity event occurs, such as a sale, recapitalization or worsening of the credit quality of the portfolio company. Investments We seek to create a portfolio that includes primarily one stop and other senior secured loans by investing in the securities of middle market companies. We intend to invest primarily in first lien, senior secured loans in middle market companies in industries that we believe are recession resistant. In addition, we seek to have a portfolio of first-lien, senior secured loans to borrowers believed to be insulated from the effects of the novel coronavirus, or COVID-19, pandemic. Under normal conditions and once we have invested a substantial amount of proceeds from the offerings, we expect that investments typically will have position sizes under 1% of our portfolio, on average.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may result in larger individual investments when and if our capital base increases. Managerial Assistance As a business development company, we offer, and must provide upon request, managerial assistance to our portfolio companies. This assistance could involve monitoring the operations of our portfolio companies, participating in board and management meetings, consulting with and advising officers of portfolio companies and providing other organizational and financial guidance. The Administrator or an affiliate of the Administrator provides such managerial assistance on our behalf to portfolio companies that request this assistance. We could receive fees for these services and reimburse the Administrator or an affiliate of the Administrator, as applicable, for its allocated costs in providing such assistance, subject to the review and approval by our board of trustees, including our Independent Trustees. Competition Our primary competitors in providing financing to middle market companies include public and private funds, other business development companie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have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o the source-of-income, asset diversification and distribution requirements we must satisfy to qualify for and maintain our qualification as a RIC. We use the expertise of the investment professionals of Golub Capital and its affiliates to which we have access to assess investment risks and determine appropriate pricing for our investments in portfolio companies. In addition, the relationships of the senior members of Golub Capital and its affiliates enable us to learn about, and compete effectively for, financing opportunities with attractive middle market companies in the industries in which we invest. See “Risk Factors — Risks Relating to our Business and Structure — We operate in a highly competitive market for investment opportunities, which could reduce returns and result in losses Temporary Investments Pending investments in other types of qualifying assets, as described above, our investments could consist of cash, cash equivalents, U.S. government securities, repurchase agreements and high-quality debt investments that mature in one year or less from the date of investment, which we refer to, collectively, as temporary investments, so that 70% of our assets are qualifying assets or temporary investments. Typically, we will invest in U.S. Treasury bills or in repurchase agreements, so long as the agreements are fully collateralized by cash or securities issued by the U.S. government or its agencies. A repurchase agreement involves the purchase by an investor, such as us, of a specified security and the simultaneous agreement by the seller to repurchase it at an agreed-upon future date and at a price that is greater than the purchase price by an amount that reflects an agreed-upon interest rate. There is no percentage restriction on the proportion of our assets that could be invested in such repurchase agreements. However, if more than 25% of our total assets constitute repurchase agreements from a single counterparty, we would generally not meet the diversification tests described in Section 851(b)(3) of the Code in order to qualify as a RIC for U.S. federal income tax purposes. Accordingly, we do not intend to enter into repurchase agreements with a single counterparty in excess of this limit. Administration We do not have any direct employees, and our day-to-day investment operations are managed by GC Advisors. Our business and affairs are managed under the direction of our board of trustees. We have a chief executive officer, chief financial officer, chief operating officer, chief compliance officer, managing directors and an associate director, and to the extent necessary, our board of trustees can elect to appoint additional officers going forward. Our officers are officers and/or employees of Golub Capital LLC, an affiliate of GC Advisors, and our allocable portion of the cost of our chief financial officer and chief compliance officer and their respective staffs is paid by us pursuant to the administration agreement, or the Administration Agreement, with the Administrator. See “Investment Advisory Agreement and Administration Agreement — Administration Agreement.”</t>
        </is>
      </c>
      <c r="C18" s="4" t="inlineStr">
        <is>
          <t xml:space="preserve"> </t>
        </is>
      </c>
    </row>
    <row r="19">
      <c r="A19" s="4" t="inlineStr">
        <is>
          <t>Risk Factors [Table Text Block]</t>
        </is>
      </c>
      <c r="B19" s="4" t="inlineStr">
        <is>
          <t>RISK FACTORS Investing in our Common Shares involves a number of significant risks. Before you invest in our Common Shares, you should be aware of various risks, including those described below. The risks set out below are known material risks but not the only risks we face. Additional risks and uncertainties not presently known to us or not presently deemed material by us could also impair our operations and performance. If any of the following events occur, our business, financial condition, results of operations and cash flows could be materially and adversely affected. In such case, our NAV could decline, and you could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Risks Related to Our Business and Structure We are a relatively new company and have no operating history. The Fund is a non-diversified, closed-end management investment company that has elected to be regulated as a BDC with no operating history.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 on such debt securities or preferred stock and the rate at which we invest these funds. In addition, many of our debt investments will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in particular with respect to increases from current levels to the level of the interest rate floors on certain investment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 market and upper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Risks related to the transition away from LIBOR. Although we do not intend to originate new portfolio company debt investments at rates based on the London Interbank Offered Rate (“LIBOR”), we may purchase debt investments on the secondary market that continue to use LIBOR. No settings of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Fund.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 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Potential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members of the investment committee, and we caution you that our investment returns could be substantially lower than the returns achieved by them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Golub Capital LLC.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For example, the economic disruption and uncertainty precipitated by the COVID-19 pandemic has required GC Advisors and its affiliates to devote additional time and focus to existing portfolio companies in which other funds and accounts managed by GC Advisors and its affiliates hold investments. The allocation of time and focus by personnel of GC Advisors and its affiliates to these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BDC 3, GDLC, GBDC 4 and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trustee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in-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t>
        </is>
      </c>
      <c r="C19" s="4" t="inlineStr">
        <is>
          <t xml:space="preserve"> </t>
        </is>
      </c>
    </row>
    <row r="20">
      <c r="A20" s="4" t="inlineStr">
        <is>
          <t>Lowest Price or Bid</t>
        </is>
      </c>
      <c r="B20" s="5" t="n">
        <v>0.01</v>
      </c>
      <c r="C20" s="4" t="inlineStr">
        <is>
          <t xml:space="preserve"> </t>
        </is>
      </c>
    </row>
    <row r="21">
      <c r="A21" s="3" t="inlineStr">
        <is>
          <t>Capital Stock, Long-Term Debt, and Other Securities [Abstract]</t>
        </is>
      </c>
      <c r="B21" s="4" t="inlineStr">
        <is>
          <t xml:space="preserve"> </t>
        </is>
      </c>
      <c r="C21" s="4" t="inlineStr">
        <is>
          <t xml:space="preserve"> </t>
        </is>
      </c>
    </row>
    <row r="22">
      <c r="A22" s="4" t="inlineStr">
        <is>
          <t>Capital Stock [Table Text Block]</t>
        </is>
      </c>
      <c r="B22" s="4" t="inlineStr">
        <is>
          <t>DESCRIPTION OF OUR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2,000 shares were outstanding as of April 30, 2023, and an unlimited number of shares of preferred shares, par value $0.01 per share. The Declaration of Trust provides that the board of trustees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shall be entitled to exercise appraisal rights in connection with any transaction. Outstanding Securities ​ ​ ​ ​ ​ ​ ​ ​ ​ ​ ​ ​ Amount Held ​ Amount ​ ​ ​ ​ by Fund ​ Outstanding ​ ​ Amount ​ for its ​ as of Title of Class Authorized Account April 30, 2023 Class S ​ Unlimited ​ — ​ — Class D Unlimited — — Class I Unlimited — — Class F (1) Unlimited — 2,000 (1) Prior to the commencement of this offering, the Fund’s Class F shares were reclassified as Class I shares.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of trustees.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a 3.5% cap on the net offering price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We pay the Managing Deal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are generally available for purchase in this offering only (1) through fee-based programs, also known as wrap accounts, that provide access to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elling commissions or shareholder servicing and/or distribution fees are paid for sales of any Class I shares and financial intermediaries will not charge you transaction or other such fees on Class I Shares. Class I shares are generally available for purchase in this offering only (1) through fee-based programs, also known as wrap accounts, that provide access to Class I shares, (2) by endowments, foundations, pension funds and other institutional investors, (3) through participating brokers that have alternative fee arrangements with their clients to provide access to Class I shares, (4) through certain registered investment advisers, (5) by our executive officers and trustees and their immediate family members, as well as officers and employees of the Investment Adviser, Golub Capital or other affiliates and their immediate family members, an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Class I shares. Class F Shares No Class F shares will be issued or sold in this offering. Other Terms of Common Shares We will cease paying the shareholder servicing and/or distribution fees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s and other underwriting compensation, is equal to 10% of the gross proceeds from our primary offering. In addition, consistent with the exemptive relief the Fund has applied for that would allow us to offer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s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Investment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t>
        </is>
      </c>
      <c r="C22" s="4" t="inlineStr">
        <is>
          <t xml:space="preserve"> </t>
        </is>
      </c>
    </row>
    <row r="23">
      <c r="A23" s="4" t="inlineStr">
        <is>
          <t>Security Title [Text Block]</t>
        </is>
      </c>
      <c r="B23" s="4" t="inlineStr">
        <is>
          <t>Common Shares</t>
        </is>
      </c>
      <c r="C23" s="4" t="inlineStr">
        <is>
          <t xml:space="preserve"> </t>
        </is>
      </c>
    </row>
    <row r="24">
      <c r="A24" s="4" t="inlineStr">
        <is>
          <t>Security Dividends [Text Block]</t>
        </is>
      </c>
      <c r="B24" s="4" t="inlineStr">
        <is>
          <t>Dividends and distributions may be paid to the holders of our Common Shares if, as and when authorized by our board of trustees and declared by us out of funds legally available therefore.</t>
        </is>
      </c>
      <c r="C24" s="4" t="inlineStr">
        <is>
          <t xml:space="preserve"> </t>
        </is>
      </c>
    </row>
    <row r="25">
      <c r="A25" s="4" t="inlineStr">
        <is>
          <t>Security Voting Rights [Text Block]</t>
        </is>
      </c>
      <c r="B25" s="4" t="inlineStr">
        <is>
          <t>Under the terms of our Declaration of Trust, all Common Shares will have equal rights as to voting and, when they are issued, will be duly authorized, validly issued, fully paid and nonassessable.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t>
        </is>
      </c>
      <c r="C25" s="4" t="inlineStr">
        <is>
          <t xml:space="preserve"> </t>
        </is>
      </c>
    </row>
    <row r="26">
      <c r="A26" s="4" t="inlineStr">
        <is>
          <t>Security Liquidation Rights [Text Block]</t>
        </is>
      </c>
      <c r="B26"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C26" s="4" t="inlineStr">
        <is>
          <t xml:space="preserve"> </t>
        </is>
      </c>
    </row>
    <row r="27">
      <c r="A27" s="4" t="inlineStr">
        <is>
          <t>Other Security, Title [Text Block]</t>
        </is>
      </c>
      <c r="B27" s="4" t="inlineStr">
        <is>
          <t>Preferred Shares</t>
        </is>
      </c>
      <c r="C27" s="4" t="inlineStr">
        <is>
          <t xml:space="preserve"> </t>
        </is>
      </c>
    </row>
    <row r="28">
      <c r="A28" s="4" t="inlineStr">
        <is>
          <t>Outstanding Securities [Table Text Block]</t>
        </is>
      </c>
      <c r="B28" s="4" t="inlineStr">
        <is>
          <t>​ ​ ​ ​ ​ ​ ​ ​ ​ ​ ​ ​ Amount Held ​ Amount ​ ​ ​ ​ by Fund ​ Outstanding ​ ​ Amount ​ for its ​ as of Title of Class Authorized Account April 30, 2023 Class S ​ Unlimited ​ — ​ — Class D Unlimited — — Class I Unlimited — — Class F (1) Unlimited — 2,000</t>
        </is>
      </c>
      <c r="C28" s="4" t="inlineStr">
        <is>
          <t xml:space="preserve"> </t>
        </is>
      </c>
    </row>
    <row r="29">
      <c r="A29" s="4" t="inlineStr">
        <is>
          <t>Outstanding Security, Title [Text Block]</t>
        </is>
      </c>
      <c r="B29" s="4" t="inlineStr">
        <is>
          <t>Outstanding Securities</t>
        </is>
      </c>
      <c r="C29" s="4" t="inlineStr">
        <is>
          <t xml:space="preserve"> </t>
        </is>
      </c>
    </row>
    <row r="30">
      <c r="A30" s="4" t="inlineStr">
        <is>
          <t>Risks Related to Our Business and Structure</t>
        </is>
      </c>
      <c r="B30" s="4" t="inlineStr">
        <is>
          <t xml:space="preserve"> </t>
        </is>
      </c>
      <c r="C30" s="4" t="inlineStr">
        <is>
          <t xml:space="preserve"> </t>
        </is>
      </c>
    </row>
    <row r="31">
      <c r="A31" s="3" t="inlineStr">
        <is>
          <t>General Description of Registrant [Abstract]</t>
        </is>
      </c>
      <c r="B31" s="4" t="inlineStr">
        <is>
          <t xml:space="preserve"> </t>
        </is>
      </c>
      <c r="C31" s="4" t="inlineStr">
        <is>
          <t xml:space="preserve"> </t>
        </is>
      </c>
    </row>
    <row r="32">
      <c r="A32" s="4" t="inlineStr">
        <is>
          <t>Risk [Text Block]</t>
        </is>
      </c>
      <c r="B32" s="4" t="inlineStr">
        <is>
          <t>Risks Related to Our Business and Structure We are a relatively new company and have no operating history. The Fund is a non-diversified, closed-end management investment company that has elected to be regulated as a BDC with no operating history. As a result, prospective investors have no track record or history on which to base their investment decision.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 on such debt securities or preferred stock and the rate at which we invest these funds. In addition, many of our debt investments will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in particular with respect to increases from current levels to the level of the interest rate floors on certain investment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 market and upper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qualify for and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ovenant-lite loans may expose us to different risks, including with respect to liquidity, ability to restructure loans, credit risks and less protective loan documentation, than is the case with loans that contain financial maintenance covenants. Certain loans in our portfolio may consist of “covenant-lite” loans. Such loans may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ability to restructure loans, credit risks and less protective loan documentation, than is the case with loans that contain financial maintenance covenants. Ris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Risks related to the transition away from LIBOR. Although we do not intend to originate new portfolio company debt investments at rates based on the London Interbank Offered Rate (“LIBOR”), we may purchase debt investments on the secondary market that continue to use LIBOR. No settings of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the Secured Overnight Financing Rate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Fund.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 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Potential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often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members of the investment committee, and we caution you that our investment returns could be substantially lower than the returns achieved by them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Golub Capital LLC.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BDC 3,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For example, the economic disruption and uncertainty precipitated by the COVID-19 pandemic has required GC Advisors and its affiliates to devote additional time and focus to existing portfolio companies in which other funds and accounts managed by GC Advisors and its affiliates hold investments. The allocation of time and focus by personnel of GC Advisors and its affiliates to these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BDC 3, GDLC, GBDC 4 and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and there can be no assurance that we will be able to participate in all investment opportunities that are suitable to us. Furthermore, because allocations under GC Advisors’ allocation policy are based on total capital of the relevant investing funds, including us, we expect to receive smaller allocations relative to larger accounts, including accounts that can incur material amounts of leverage, which could have a material adverse effect on our business, financial condition, results of operations and cash flows during such ramp-up period.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trustee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may be incentivized to make investments on our behalf that are riskier or more speculative than would be the case in the absence of such compensation arrangement. The way in which the incentive fee is determined may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in-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t>
        </is>
      </c>
      <c r="C32" s="4" t="inlineStr">
        <is>
          <t xml:space="preserve"> </t>
        </is>
      </c>
    </row>
    <row r="33">
      <c r="A33" s="4" t="inlineStr">
        <is>
          <t>Risks Related to Our Investments</t>
        </is>
      </c>
      <c r="B33" s="4" t="inlineStr">
        <is>
          <t xml:space="preserve"> </t>
        </is>
      </c>
      <c r="C33" s="4" t="inlineStr">
        <is>
          <t xml:space="preserve"> </t>
        </is>
      </c>
    </row>
    <row r="34">
      <c r="A34" s="3" t="inlineStr">
        <is>
          <t>General Description of Registrant [Abstract]</t>
        </is>
      </c>
      <c r="B34" s="4" t="inlineStr">
        <is>
          <t xml:space="preserve"> </t>
        </is>
      </c>
      <c r="C34" s="4" t="inlineStr">
        <is>
          <t xml:space="preserve"> </t>
        </is>
      </c>
    </row>
    <row r="35">
      <c r="A35" s="4" t="inlineStr">
        <is>
          <t>Risk [Text Block]</t>
        </is>
      </c>
      <c r="B35" s="4" t="inlineStr">
        <is>
          <t>Risks Related to Our Investments Economic recessions or downturns could impair our portfolio companies and defaults by our portfolio companies will harm our operating results. Prospective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we make.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 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 Our investments in private and middle market portfolio companies are risky, and we could lose all or part of our investment. Investment in private and middle 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 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 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 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 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other market or economic conditions. The value of our investments in loans will likely be detrimentally affected to the extent a borrower defaults on its obligations, there is insufficient collateral, and/or there are extensive legal and other costs incurred in collecting on a defaulted loan. GC Advisors will attempt to minimize this risk, for example, by maintaining low loan-to-liquidation values with each loan and the collateral underlying the loan. However, there can be no assurance that the liquidation value assigned by GC Advisors would be realized by the portfolio company upon liquidation, nor can there be any assurance that such collateral will retain its value. In addition, certain of our loans will be supported, in whole or in part, by personal guarantees made by the borrower or an affiliate of the borrower. If such guarantee is called and the guarantor fails to meet its obligations under the guarantee, the amount realizable with respect to a loan will generally be detrimentally affected. There could be a monetary as well as a time cost involved in collecting on defaulted loans and, if applicable, taking possession of various types of collateral. In addition, any activity deemed to be active lending/origination by us could subject it to additional regulation. 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may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 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by the COVID-19 pandemic.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 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 Price declines and illiquidity in the corporate debt markets could adversely affect the fair value of our portfolio investments, reducing our NAV through increased net unrealized depreciation. As a business development company, we are required to carry our investments at market value or, if no market value is ascertainable, at fair value as determined in good faith by our board of trustees. The fair value methodology utilized is in accordance with the fair value principles established by the Accounting Standards Codification Topic 820. Our board of trustees uses the services of one or more independent service providers to review the valuation of our illiquid investments. Valuations reflect significant events that affect the value of the instruments. As part of the valuation process, w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AV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 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 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IK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 The risk and magnitude of losses associated with defaults could be increased where the instrument is leveraged. We could have difficulty sourcing investment opportunities. We cannot assure investors that we will be able to locate a sufficient number of suitable investment opportunities to allow us to deploy all investments successfully. Privately negotiated investments in loans and illiquid securities or private middle 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hareholders will have no input with respect to such investment decisions. These factors increase the uncertainty, and thus the risk, of investing in our securities. We anticipate that we will use substantially all of the net proceeds of any sale of our securities within approximately 60 days of each subscription closing, depending on the availability of appropriate investment opportunities consistent with our investment objectives and market conditions. To the extent we are unable to deploy all investments,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 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AV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the effects of the COVID-19 pandemic.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 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the COVID-19 pandemic or an inflationary economic environment.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 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 If we are unable to raise substantial funds, then we will be more limited in the number and type of investments we may make, our expenses may be higher relative to our total assets, and the value of your investment in us may be reduced in the event our assets under-perform. Amounts that we raise may not be sufficient for us to purchase a broad portfolio of investments. To the extent that less than the maximum number of Common Shares is subscribed for, the opportunity for us to purchase a broad portfolio of investments may be decreased and the returns achieved on those investments may be reduced as a result of allocating all of our expenses among a smaller capital base. If we are unable to raise substantial funds, we may not achieve certain economies of scale and our expenses may represent a larger proportion of our total assets.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hare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 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n obligations, then our unsecured claims would rank equally with the unpaid portion of such secured creditors’ claims against the portfolio company’s remaining assets, if any. The rights we could have with respect to the collateral securing any junior priority loans we make to our portfolio companies could also be limited pursuant to the terms of one or more intercreditor agreements that we enter into with the holders of</t>
        </is>
      </c>
      <c r="C35" s="4" t="inlineStr">
        <is>
          <t xml:space="preserve"> </t>
        </is>
      </c>
    </row>
    <row r="36">
      <c r="A36" s="4" t="inlineStr">
        <is>
          <t>Risks Relating to Investors in Our Securities</t>
        </is>
      </c>
      <c r="B36" s="4" t="inlineStr">
        <is>
          <t xml:space="preserve"> </t>
        </is>
      </c>
      <c r="C36" s="4" t="inlineStr">
        <is>
          <t xml:space="preserve"> </t>
        </is>
      </c>
    </row>
    <row r="37">
      <c r="A37" s="3" t="inlineStr">
        <is>
          <t>General Description of Registrant [Abstract]</t>
        </is>
      </c>
      <c r="B37" s="4" t="inlineStr">
        <is>
          <t xml:space="preserve"> </t>
        </is>
      </c>
      <c r="C37" s="4" t="inlineStr">
        <is>
          <t xml:space="preserve"> </t>
        </is>
      </c>
    </row>
    <row r="38">
      <c r="A38" s="4" t="inlineStr">
        <is>
          <t>Risk [Text Block]</t>
        </is>
      </c>
      <c r="B38" s="4" t="inlineStr">
        <is>
          <t>Risks Relating to Investors in Our Securities 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may not be suitable for someone with a lower risk tolerance. In addition, our Common Shares are intended for long-term investors and should not be treated as a trading vehicle. There is a risk that investors in our equity securities will not receive distributions or that our distributions will not grow over time and a portion of our distributions could be a return of capital. We intend to make distributions on a quarterly basis to our share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Registration Statement. Due to the asset coverage test applicable to us under the 1940 Act as a business development company, we could be limited in our ability to make distributions. In addition, all distributions are and will be paid at the discretion of our board of trustees and will depend on our earnings, financial condition, maintenance of our RIC status, compliance with applicable business development company regulations and such other factors as our board of trustees could deem relevant from time to time. If we declare a distribution and if more shareholders opt to receive cash distributions rather than participate in our distribution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private placements of our Common Shares or from borrowings in anticipation of future cash flow, which could constitute a return of shareholders’ capital. To the extent we make distributions to shareholders that include a return of capital, such portion of the distribution essentially constitutes a return of the shareholder’s investment. Although such return of capital is generally not currently taxable, such distributions would generally decrease a shareholder’s basis in our Common Shares and could therefore increase such shareholder’s tax liability for capital gains upon the future sale or other disposition of such shares. A return of capital distribution could cause a shareholder to recognize a capital gain from the sale of our Common Shares even if the shareholder sells its shares for less than the original purchase price. Distributions from the proceeds of private placements of our common stock or from borrowings could also reduce the amount of capital we ultimately invest in our portfolio companies. We have not established any limit on the amount of funds we can use from available sources, such as borrowings, if any, or proceeds from private placements of our Common Shares,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 If we issue preferred shares, debt securities or convertible debt securities, the NAV of our Common Shares may become more volatile. We cannot assure you that the issuance of preferred shares and/or debt securities would result in a higher yield or return to the holders of our Common Shares. The issuance of preferred shares, debt securities or convertible debt would likely cause the NAV of our Common Shares to become more volatile. If the dividend rate on the preferred shares, or the interest rate on the debt securities, were to approach the net rate of return on our investment portfolio, the benefit of leverage to the holders of our Common Shares would be reduced. If the dividend rate on the preferred shares, or the interest rate on the debt securities, were to exceed the net rate of return on our portfolio, the use of leverage would result in a lower rate of return to the holders of our Common Shares than if we had not issued the preferred shares or debt securities. Any decline in the NAV of our investment would be borne entirely by the holders of our Common Shares. Therefore, if the value of our portfolio were to decline, the leverage would result in a greater decrease in NAV to the holders of our Common Shares than if we were not leveraged through the issuance of preferred shares. This decline in NAV would also tend to cause a greater decline in the net offering price for our Common Shares. There is also a risk that, in the event of a sharp decline in the value of our net assets, we would be in danger of failing to maintain required asset coverage ratios which may be required by the preferred shares, debt securities, convertible debt or units or of a downgrade in the ratings of the preferred shares, debt securities, convertible debt or units or our current investment income might not be sufficient to meet the dividend requirements on the preferred shares or the interest payments on the debt securities. In order to counteract such an event, we might need to liquidate investments in order to fund redemption of some or all of the preferred shares, debt securiti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debt securities or convertible debt may have different interests than holders of Common Shares and may at times have disproportionate influence over our affairs. Holders of any preferred shares that we may issue will have the right to elect members of the board of trustees and have class voting rights on certain matters. The 1940 Act requires that holders of share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qualify for or maintain our treatment as a RIC for U.S. federal income tax purposes. Our common shareholders’ interest in us may be diluted if they do not fully exercise subscription rights in any rights offering. In addition, if the subscription price is less than our NAV per share, then common shareholders will experience an immediate dilution of the aggregate NAV of you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AV per share of our Common Shares, then our common share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a rights offering or what proportion of the shares will be purchased as a result of such rights offering. Such dilution could be substantial. These dilutive effects may be exacerbated if we were to conduct multiple subscription rights offerings, particularly if such offerings were to occur over a short period of time. Our shareholders will experience dilution in their ownership percentage if they do not participate in our distribution reinvestment plan. All distributions declared in cash payable to shareholders that are participants in our distribution reinvestment plan are automatically reinvested in our Common Shares of the same class. As a result, our shareholders that do not participate in our distribution reinvestment plan will experience dilution in their ownership percentage of our Common Shares over time. Terms relating to redemption may materially adversely affect the return on any debt securities that we may issue. If we issue debt securities that are redeemable at our option, we may choose to redeem such debt securities at times when prevailing interest rates are lower than the interest rate paid on the debt securities. In addition, if our debt securities are subject to mandatory redemption, we may be required to redeem such debt securities also at times when prevailing interest rates are lower than the interest rate paid on the debt securities. In this circumstance, investors in our debt securities may not be able to reinvest the redemption proceeds in a comparable security at an effective interest rate as high as the debt securities being redeemed.</t>
        </is>
      </c>
      <c r="C38" s="4" t="inlineStr">
        <is>
          <t xml:space="preserve"> </t>
        </is>
      </c>
    </row>
    <row r="39">
      <c r="A39" s="4" t="inlineStr">
        <is>
          <t>General Risk Factors</t>
        </is>
      </c>
      <c r="B39" s="4" t="inlineStr">
        <is>
          <t xml:space="preserve"> </t>
        </is>
      </c>
      <c r="C39" s="4" t="inlineStr">
        <is>
          <t xml:space="preserve"> </t>
        </is>
      </c>
    </row>
    <row r="40">
      <c r="A40" s="3" t="inlineStr">
        <is>
          <t>General Description of Registrant [Abstract]</t>
        </is>
      </c>
      <c r="B40" s="4" t="inlineStr">
        <is>
          <t xml:space="preserve"> </t>
        </is>
      </c>
      <c r="C40" s="4" t="inlineStr">
        <is>
          <t xml:space="preserve"> </t>
        </is>
      </c>
    </row>
    <row r="41">
      <c r="A41" s="4" t="inlineStr">
        <is>
          <t>Risk [Text Block]</t>
        </is>
      </c>
      <c r="B41" s="4" t="inlineStr">
        <is>
          <t>General Risk Factors 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2020, the U.S. capital markets experienced extreme volatility and disruption following the global outbreak of COVID-19 (also known as the “coronavirus”). Some economists and major investment banks have expressed concern that the continued spread of the virus globally could lead to a prolonged period of world-wide economic downturn. These disruptions in the capital markets have increased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 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 In December 2019, a novel strain of coronavirus, COVID-19, was identified in Wuhan, China, and spread to additional countries. On January 30, 2020, the World Health Organization declared a global emergency. At various times during the course of the pandemic, orders have been issued and lifted restricting movement within a number of large metropolitan areas, including in some instances, orders to shelter in place. The outbreak of COVID-19 and its related negative public health developments adversely affected workforces, customers, suppliers, economies and financial markets globally. The length of any resulting economic downturn and any additional waves of the disease that could exacerbate or further prolong any downturn are impossible to predict and could affect operations of GC Advisors’ business, including by harming GC Advisors’ ability to manage our investments. In addition, portfolio companies and our investments in such companies could be adversely impacted by the COVID-19 pandemic or any other pandemic, including by supply disruptions, decreases in consumer demand, loss of personnel either to sickness or movement restrictions, and the resulting global market and economic disruptions. These adverse effects could cause losses in value of our investments, adversely affecting investors. We could experience fluctuations in our monthly operating results. We could experience fluctuations in our month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 Political uncertainty could adversely affect our business U.S. and non-U.S. markets could experience political uncertainty and/or change that subjects investments to heightened risks, including, for instance, risks related to elections in the U.S., the large scale invasion of Ukraine by Russia that began in February 2022 or the effect on world leaders and governments of global health pandemics, such as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 The impact of Brexit on our investments is uncertain and could adversely affect our business. On January 31, 2020, the United Kingdom, or the UK, ended its membership in the European Union, or the EU, referred to as Brexit. Following the termination of a transition period, the UK and the EU entered into a trade and cooperation agreement to govern the future relationship between the parties, which was provisionally applied as of January 1, 2021 and entered into force on May 1, 2021 following ratification by the EU. With respect to financial services, the agreement leaves decisions on equivalence and adequacy to be determined by each of the UK and EU unilaterally in due course. As a result, certain UK licensed entities are unable to provide regulated services in a number of EU jurisdictions from the end of December 2020, absent regulatory relief or other measures implemented by individual countries. Such agreement is untested and could lead to ongoing political and economic uncertainty and periods of exacerbated volatility in both the United Kingdom and in wider European and global markets for some time. The longer term economic, legal, political and social implications of Brexit are unclear at this stage. Brexit has led to ongoing political and economic uncertainty and periods of increased volatility in both the UK and in wider European markets for some time. Brexit could lead to calls for similar referendums in other Europea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K’s sovereign credit rating, could also have an impact on the performance of certain investments made in the UK or Europe. New or modified laws or regulations governing our operations could adversely affect our business.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CFTC, or could determine to operate subject to CFTC regulation, if applicable. If we or GC Advisors were to operate subject to CFTC regulation, we could incur additional expenses and would be subject to additional regulation.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We incur significant costs as a result of having securities registered under the Exchange Act. We will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We are an “emerging growth company,” and we do not know if such status will make our shares of common stock less attractive to investors. Upon the effectiveness of our registration statement under the Exchange Act, we will be an “emerging growth company,” as defined in the JOBS Act for up to five years, or until the earliest of: ● the last date of the fiscal year during which we had total annual gross revenues first exceed $1.235 billion; ● the last day of the fiscal year ending after the fifth anniversary of any initial public offering of our common stock; ● the date on which we have, during the previous three-year period, issued more than $1 billion in non-convertible debt; or ● the date on which we are deemed to be a “large accelerated filer” as defined under Rule 12b-2 under the Exchange Act. However, we are not likely to lose our status as an emerging growth company as a result of being deemed a “large accelerated filer” because there is not, and there is not expected to be, a public trading market for our Common Shares. As an emerging growth company, we are eligible to take advantage of some or all of the reduced regulatory and disclosure requirements permitted by the JOBS Act and, as a result, some investors could consider our common stock less attractive. For example, while we are an emerging growth company and/or a non-accelerated filer within the meaning of the Exchange Act, we can take advantage of an exemption from the provisions of Section 404(b) of the Sarbanes-Oxley Act requiring that our independent registered public accounting firm provide an attestation report on the effectiveness of our internal control over financial reporting. This could increase the risk that material weaknesses or other deficiencies in our internal control over financial reporting go undetected. Our compliance with the Sarbanes-Oxley Act involves significant expenditures, and non-compliance with Section 404 of the Sarbanes-Oxley Act would adversely affect us and the value of our Common Shares. Upon registering our Common Shares under the Exchange Act, we will be subject to the Sarbanes-Oxley Act and the related rules and regulations promulgated by the SEC. Our management is required to report on our internal control over financial reporting pursuant to Section 404 of the Sarbanes-Oxley Act. As such, we are required to review on an annual basis our internal control over financial reporting, and on a quarterly and annual basis to evaluate and disclose changes in our internal control over financial reporting. As a result, we expect to incur expenses that could negatively impact our financial performance and our ability to make distributions. This process also will result in a diversion of management’s time and attention. We cannot ensure that our evaluation, testing and remediation process or our internal controls over financial reporting will be effective. We may invest through various joint ventures. From time to time, the Fund may hold a portion of its investments through partnerships, joint ventures, securitization vehicles or other entities with third-party investors (collectively, “joint ventures”). Joint venture investments involve various risks, including the risk that the Fund will not be able to implement investment decisions or exit strategies because of limitations on the Fund’s control under applicable agreements with joint venture partners, the risk that a joint venture partner may become bankrupt or may at any time have economic or business interests or goals that are inconsistent with those of the Fund, the risk that a joint venture partner may be in a position to take action contrary to the Fund’s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the Fund may, in certain cases, be liable for actions of its joint venture partners. The joint venture’s in which we participate may sometimes be allocated investment opportunities that might have otherwise gone entirely to the Fund, which may reduce our return on equity. Additionally, our joint venture investments may be held on an unconsolidated basis and at times may be highly leveraged. Such leverage would not count toward the investment limits imposed on us by the 1940 Act. The Fund does not intend to create or acquire primary control of any entity that primarily engages in investment activities in securities and other assets other than joint ventures or entities wholly owned by the Fund. We are subject to risks associated with investing alongside other third parties. We invest in joint ventures alongside third parties through joint ventures, partnerships or other entities in the future.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taff interpretations, it is likely that we would have to reorganize any such joint venture. 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highly dependent on information systems and systems failures could significantly disrupt our business, which could, in turn, negatively affect the value of our Common Shares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 A data breach could negatively impact our business and result in significant penalties. GC Advisors is subject to numerous laws in various jurisdictions relating to privacy and the storage, sharing, use, processing, disclosure and protection of information that we and our affiliates hold. The EU’s General Data Protection Regulation, the Cayman Islands Data Protection Law, 2017, and the California Consumer Privacy Act of 2018 are recent examples of such laws, and GC Advisors anticipates new privacy and data protection laws will be passed in other jurisdictions in the future. In general, these laws introduce many new obligations on GC Advisors and its affiliates and service providers and create new rights for parties who have given us their personal information, such as investors and others. Breach of these laws could result in significant financial penalties for GC Advisors and/or us. As interpretation of these laws evolves and new laws are passed, GC Advisors could be required to make changes to its business practices, which could result in additional risks, costs and liabilities to us and adversely affect investment returns. While GC Advisors intends to comply with its privacy and data protection obligations under the privacy and data protection laws that are applicable to it, it is possible that GC Advisors will not be able to accurately anticipate the ways in which regulators and courts will apply or interpret these laws. A violation of applicable privacy and data protection law could result in negative publicity and/or subject GC Advisors or us to significant costs associated with litigation, settlements, regulatory action, judgments, liabilities and/or penalties. Our failure to make follow-on investments in our portfolio companies could impair the value of our portfolio.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and the provisions of the 1940 Act.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level of risk, because we prefer other opportunities or because we are inhibited by compliance with BDC requirements (including our order) or the desire to achieve or maintain our RIC tax treatment. Special considerations for certain benefit plan investors. We intend to conduct our affairs so that our assets should not be deemed to constitute “plan assets” under ERISA and the Plan Asset Regulations. We currently expect that our Common Shares should be considered “publicly-offered securities” at the time of issuance for purposes of the Plan Asset Regulations. However, there can be no guarantee or assurance that the conditions to be a publicly-offered security under the Plan Asset Regulations will be satisfied within such timing or at all. If, notwithstanding our intent, the assets of the Fund were deemed to be “plan assets” of any shareholder that is a “benefit plan investor” under the Plan Asset Regulations, this would result, among other things, in (i) the application of the prudence and other fiduciary responsibility standards of ERISA to investments made by the Fund and (ii) the possibility that certain transactions in which the Fund might seek to engage could constitute “prohibited transactions” under ERISA and the Code. If a prohibited transaction occurs for which no exemption is available, the Investment Adviser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Fund could, under certain circumstances, be liable for prohibited transactions or other violations as a result of their investment in the Fund or as co-fiduciaries for actions taken by or on behalf of the Fund or the Investment Adviser. With respect to a benefit plan investor that is an individual retirement account (an “IRA”) that invests in the Fund, the occurrence of a prohibited transaction involving the individual who established the IRA, or his or her beneficiaries, would cause the IRA to lose its tax-exempt status. In this respect we may require any person proposing to acquire our Common Shares to furnish such information as may be necessary to determine compliance with an exception under ERISA or the Plan Asset Regulation, including whether such person is a benefit plan investor. In addition, we have the power to (a) exclude any shareholder or potential shareholder from purchasing our Common Shares and (b) prohibit any redemption of our Common Shares if our Investment Adviser determines that there is a substantial likelihood that such holder’s purchase, ownership or redemption of Common Shares would result in our assets to be characterized as “plan assets,” for purposes of the fiduciary responsibility or prohibited transaction provisions of ERISA or Section 4975 of the Code, and all Common Shares of the Fund shall be subject to such terms and conditions. Prospective investors should carefully review the matters discussed under “Certain ERISA Considerations” and should consult with their own advisors as to the consequences of making an investment in the Fund. The NAV and net offering price of our shares may fluctuate significantly. The NAV and net offering price and liquidity, if any, of the market for our shares may be significantly affected by numerous factors, some of which are beyond ou</t>
        </is>
      </c>
      <c r="C41" s="4" t="inlineStr">
        <is>
          <t xml:space="preserve"> </t>
        </is>
      </c>
    </row>
    <row r="42">
      <c r="A42" s="4" t="inlineStr">
        <is>
          <t>Class S Shares [Member]</t>
        </is>
      </c>
      <c r="B42" s="4" t="inlineStr">
        <is>
          <t xml:space="preserve"> </t>
        </is>
      </c>
      <c r="C42" s="4" t="inlineStr">
        <is>
          <t xml:space="preserve"> </t>
        </is>
      </c>
    </row>
    <row r="43">
      <c r="A43" s="3" t="inlineStr">
        <is>
          <t>Other Transaction Expenses [Abstract]</t>
        </is>
      </c>
      <c r="B43" s="4" t="inlineStr">
        <is>
          <t xml:space="preserve"> </t>
        </is>
      </c>
      <c r="C43" s="4" t="inlineStr">
        <is>
          <t xml:space="preserve"> </t>
        </is>
      </c>
    </row>
    <row r="44">
      <c r="A44" s="4" t="inlineStr">
        <is>
          <t>Other Transaction Expense 1 [Percent]</t>
        </is>
      </c>
      <c r="B44" s="6" t="n">
        <v>0.02</v>
      </c>
      <c r="C44" s="4" t="inlineStr">
        <is>
          <t xml:space="preserve"> </t>
        </is>
      </c>
    </row>
    <row r="45">
      <c r="A45" s="4" t="inlineStr">
        <is>
          <t>Management Fees [Percent]</t>
        </is>
      </c>
      <c r="B45" s="7" t="n">
        <v>0.0125</v>
      </c>
      <c r="C45" s="4" t="inlineStr">
        <is>
          <t xml:space="preserve"> </t>
        </is>
      </c>
    </row>
    <row r="46">
      <c r="A46" s="4" t="inlineStr">
        <is>
          <t>Interest Expenses on Borrowings [Percent]</t>
        </is>
      </c>
      <c r="B46" s="7" t="n">
        <v>0.0906</v>
      </c>
      <c r="C46" s="4" t="inlineStr">
        <is>
          <t xml:space="preserve"> </t>
        </is>
      </c>
    </row>
    <row r="47">
      <c r="A47" s="4" t="inlineStr">
        <is>
          <t>Distribution/Servicing Fees [Percent]</t>
        </is>
      </c>
      <c r="B47" s="7" t="n">
        <v>0.008500000000000001</v>
      </c>
      <c r="C47" s="4" t="inlineStr">
        <is>
          <t xml:space="preserve"> </t>
        </is>
      </c>
    </row>
    <row r="48">
      <c r="A48" s="3" t="inlineStr">
        <is>
          <t>Other Annual Expenses [Abstract]</t>
        </is>
      </c>
      <c r="B48" s="4" t="inlineStr">
        <is>
          <t xml:space="preserve"> </t>
        </is>
      </c>
      <c r="C48" s="4" t="inlineStr">
        <is>
          <t xml:space="preserve"> </t>
        </is>
      </c>
    </row>
    <row r="49">
      <c r="A49" s="4" t="inlineStr">
        <is>
          <t>Other Annual Expenses [Percent]</t>
        </is>
      </c>
      <c r="B49" s="7" t="n">
        <v>0.008999999999999999</v>
      </c>
      <c r="C49" s="4" t="inlineStr">
        <is>
          <t xml:space="preserve"> </t>
        </is>
      </c>
    </row>
    <row r="50">
      <c r="A50" s="4" t="inlineStr">
        <is>
          <t>Total Annual Expenses [Percent]</t>
        </is>
      </c>
      <c r="B50" s="7" t="n">
        <v>0.1206</v>
      </c>
      <c r="C50" s="4" t="inlineStr">
        <is>
          <t xml:space="preserve"> </t>
        </is>
      </c>
    </row>
    <row r="51">
      <c r="A51" s="4" t="inlineStr">
        <is>
          <t>Expense Example [Table Text Block]</t>
        </is>
      </c>
      <c r="B51" s="4" t="inlineStr">
        <is>
          <t>​ ​ ​ ​ ​ ​ ​ ​ ​ ​ ​ ​ ​ ​ Return Assumption 1 Year 3 Years 5 Years 10 Years You would pay the following expenses on a $1,000 investment, assuming a 5.0% annual return from net investment income: ​ $ 121 ​ $ 337 ​ $ 524 ​ $ 887 Total expenses assuming a 5.0% annual return solely from net realized capital gains: ​ $ 127 ​ $ 352 ​ $ 544 ​ $ 909</t>
        </is>
      </c>
      <c r="C51" s="4" t="inlineStr">
        <is>
          <t xml:space="preserve"> </t>
        </is>
      </c>
    </row>
    <row r="52">
      <c r="A52" s="4" t="inlineStr">
        <is>
          <t>Expense Example, Year 01</t>
        </is>
      </c>
      <c r="B52" s="8" t="n">
        <v>127</v>
      </c>
      <c r="C52" s="4" t="inlineStr">
        <is>
          <t xml:space="preserve"> </t>
        </is>
      </c>
    </row>
    <row r="53">
      <c r="A53" s="4" t="inlineStr">
        <is>
          <t>Expense Example, Years 1 to 3</t>
        </is>
      </c>
      <c r="B53" s="9" t="n">
        <v>352</v>
      </c>
      <c r="C53" s="4" t="inlineStr">
        <is>
          <t xml:space="preserve"> </t>
        </is>
      </c>
    </row>
    <row r="54">
      <c r="A54" s="4" t="inlineStr">
        <is>
          <t>Expense Example, Years 1 to 5</t>
        </is>
      </c>
      <c r="B54" s="9" t="n">
        <v>544</v>
      </c>
      <c r="C54" s="4" t="inlineStr">
        <is>
          <t xml:space="preserve"> </t>
        </is>
      </c>
    </row>
    <row r="55">
      <c r="A55" s="4" t="inlineStr">
        <is>
          <t>Expense Example, Years 1 to 10</t>
        </is>
      </c>
      <c r="B55" s="8" t="n">
        <v>909</v>
      </c>
      <c r="C55" s="4" t="inlineStr">
        <is>
          <t xml:space="preserve"> </t>
        </is>
      </c>
    </row>
    <row r="56">
      <c r="A56" s="4" t="inlineStr">
        <is>
          <t>Class I Shares [Member]</t>
        </is>
      </c>
      <c r="B56" s="4" t="inlineStr">
        <is>
          <t xml:space="preserve"> </t>
        </is>
      </c>
      <c r="C56" s="4" t="inlineStr">
        <is>
          <t xml:space="preserve"> </t>
        </is>
      </c>
    </row>
    <row r="57">
      <c r="A57" s="3" t="inlineStr">
        <is>
          <t>Other Transaction Expenses [Abstract]</t>
        </is>
      </c>
      <c r="B57" s="4" t="inlineStr">
        <is>
          <t xml:space="preserve"> </t>
        </is>
      </c>
      <c r="C57" s="4" t="inlineStr">
        <is>
          <t xml:space="preserve"> </t>
        </is>
      </c>
    </row>
    <row r="58">
      <c r="A58" s="4" t="inlineStr">
        <is>
          <t>Other Transaction Expense 1 [Percent]</t>
        </is>
      </c>
      <c r="B58" s="6" t="n">
        <v>0.02</v>
      </c>
      <c r="C58" s="4" t="inlineStr">
        <is>
          <t xml:space="preserve"> </t>
        </is>
      </c>
    </row>
    <row r="59">
      <c r="A59" s="4" t="inlineStr">
        <is>
          <t>Management Fees [Percent]</t>
        </is>
      </c>
      <c r="B59" s="7" t="n">
        <v>0.0125</v>
      </c>
      <c r="C59" s="4" t="inlineStr">
        <is>
          <t xml:space="preserve"> </t>
        </is>
      </c>
    </row>
    <row r="60">
      <c r="A60" s="4" t="inlineStr">
        <is>
          <t>Interest Expenses on Borrowings [Percent]</t>
        </is>
      </c>
      <c r="B60" s="7" t="n">
        <v>0.0906</v>
      </c>
      <c r="C60" s="4" t="inlineStr">
        <is>
          <t xml:space="preserve"> </t>
        </is>
      </c>
    </row>
    <row r="61">
      <c r="A61" s="3" t="inlineStr">
        <is>
          <t>Other Annual Expenses [Abstract]</t>
        </is>
      </c>
      <c r="B61" s="4" t="inlineStr">
        <is>
          <t xml:space="preserve"> </t>
        </is>
      </c>
      <c r="C61" s="4" t="inlineStr">
        <is>
          <t xml:space="preserve"> </t>
        </is>
      </c>
    </row>
    <row r="62">
      <c r="A62" s="4" t="inlineStr">
        <is>
          <t>Other Annual Expenses [Percent]</t>
        </is>
      </c>
      <c r="B62" s="7" t="n">
        <v>0.008999999999999999</v>
      </c>
      <c r="C62" s="4" t="inlineStr">
        <is>
          <t xml:space="preserve"> </t>
        </is>
      </c>
    </row>
    <row r="63">
      <c r="A63" s="4" t="inlineStr">
        <is>
          <t>Total Annual Expenses [Percent]</t>
        </is>
      </c>
      <c r="B63" s="7" t="n">
        <v>0.1121</v>
      </c>
      <c r="C63" s="4" t="inlineStr">
        <is>
          <t xml:space="preserve"> </t>
        </is>
      </c>
    </row>
    <row r="64">
      <c r="A64" s="4" t="inlineStr">
        <is>
          <t>Expense Example [Table Text Block]</t>
        </is>
      </c>
      <c r="B64" s="4" t="inlineStr">
        <is>
          <t>​ ​ ​ ​ ​ ​ ​ ​ ​ ​ ​ ​ ​ ​ Return Assumption 1 Year 3 Years 5 Years 10 Years You would pay the following expenses on a $1,000 investment, assuming a 5.0% annual return from net investment income: ​ $ 112 ​ $ 316 ​ $ 495 ​ $ 854 Total expenses assuming a 5.0% annual return solely from net realized capital gains: ​ $ 118 ​ $ 331 ​ $ 516 ​ $ 879</t>
        </is>
      </c>
      <c r="C64" s="4" t="inlineStr">
        <is>
          <t xml:space="preserve"> </t>
        </is>
      </c>
    </row>
    <row r="65">
      <c r="A65" s="4" t="inlineStr">
        <is>
          <t>Expense Example, Year 01</t>
        </is>
      </c>
      <c r="B65" s="8" t="n">
        <v>118</v>
      </c>
      <c r="C65" s="4" t="inlineStr">
        <is>
          <t xml:space="preserve"> </t>
        </is>
      </c>
    </row>
    <row r="66">
      <c r="A66" s="4" t="inlineStr">
        <is>
          <t>Expense Example, Years 1 to 3</t>
        </is>
      </c>
      <c r="B66" s="9" t="n">
        <v>331</v>
      </c>
      <c r="C66" s="4" t="inlineStr">
        <is>
          <t xml:space="preserve"> </t>
        </is>
      </c>
    </row>
    <row r="67">
      <c r="A67" s="4" t="inlineStr">
        <is>
          <t>Expense Example, Years 1 to 5</t>
        </is>
      </c>
      <c r="B67" s="9" t="n">
        <v>516</v>
      </c>
      <c r="C67" s="4" t="inlineStr">
        <is>
          <t xml:space="preserve"> </t>
        </is>
      </c>
    </row>
    <row r="68">
      <c r="A68" s="4" t="inlineStr">
        <is>
          <t>Expense Example, Years 1 to 10</t>
        </is>
      </c>
      <c r="B68" s="8" t="n">
        <v>879</v>
      </c>
      <c r="C68" s="4" t="inlineStr">
        <is>
          <t xml:space="preserve"> </t>
        </is>
      </c>
    </row>
    <row r="69">
      <c r="A69" s="4" t="inlineStr">
        <is>
          <t>Class F Shares [Member]</t>
        </is>
      </c>
      <c r="B69" s="4" t="inlineStr">
        <is>
          <t xml:space="preserve"> </t>
        </is>
      </c>
      <c r="C69" s="4" t="inlineStr">
        <is>
          <t xml:space="preserve"> </t>
        </is>
      </c>
    </row>
    <row r="70">
      <c r="A70" s="3" t="inlineStr">
        <is>
          <t>Capital Stock, Long-Term Debt, and Other Securities [Abstract]</t>
        </is>
      </c>
      <c r="B70" s="4" t="inlineStr">
        <is>
          <t xml:space="preserve"> </t>
        </is>
      </c>
      <c r="C70" s="4" t="inlineStr">
        <is>
          <t xml:space="preserve"> </t>
        </is>
      </c>
    </row>
    <row r="71">
      <c r="A71" s="4" t="inlineStr">
        <is>
          <t>Outstanding Security, Not Held [Shares]</t>
        </is>
      </c>
      <c r="B71" s="4" t="inlineStr">
        <is>
          <t xml:space="preserve"> </t>
        </is>
      </c>
      <c r="C71" s="9" t="n">
        <v>2000</v>
      </c>
    </row>
    <row r="72">
      <c r="A72" s="4" t="inlineStr">
        <is>
          <t>Class D Shares [Member]</t>
        </is>
      </c>
      <c r="B72" s="4" t="inlineStr">
        <is>
          <t xml:space="preserve"> </t>
        </is>
      </c>
      <c r="C72" s="4" t="inlineStr">
        <is>
          <t xml:space="preserve"> </t>
        </is>
      </c>
    </row>
    <row r="73">
      <c r="A73" s="3" t="inlineStr">
        <is>
          <t>Other Transaction Expenses [Abstract]</t>
        </is>
      </c>
      <c r="B73" s="4" t="inlineStr">
        <is>
          <t xml:space="preserve"> </t>
        </is>
      </c>
      <c r="C73" s="4" t="inlineStr">
        <is>
          <t xml:space="preserve"> </t>
        </is>
      </c>
    </row>
    <row r="74">
      <c r="A74" s="4" t="inlineStr">
        <is>
          <t>Other Transaction Expense 1 [Percent]</t>
        </is>
      </c>
      <c r="B74" s="6" t="n">
        <v>0.02</v>
      </c>
      <c r="C74" s="4" t="inlineStr">
        <is>
          <t xml:space="preserve"> </t>
        </is>
      </c>
    </row>
    <row r="75">
      <c r="A75" s="4" t="inlineStr">
        <is>
          <t>Management Fees [Percent]</t>
        </is>
      </c>
      <c r="B75" s="7" t="n">
        <v>0.0125</v>
      </c>
      <c r="C75" s="4" t="inlineStr">
        <is>
          <t xml:space="preserve"> </t>
        </is>
      </c>
    </row>
    <row r="76">
      <c r="A76" s="4" t="inlineStr">
        <is>
          <t>Interest Expenses on Borrowings [Percent]</t>
        </is>
      </c>
      <c r="B76" s="7" t="n">
        <v>0.0906</v>
      </c>
      <c r="C76" s="4" t="inlineStr">
        <is>
          <t xml:space="preserve"> </t>
        </is>
      </c>
    </row>
    <row r="77">
      <c r="A77" s="4" t="inlineStr">
        <is>
          <t>Distribution/Servicing Fees [Percent]</t>
        </is>
      </c>
      <c r="B77" s="7" t="n">
        <v>0.0025</v>
      </c>
      <c r="C77" s="4" t="inlineStr">
        <is>
          <t xml:space="preserve"> </t>
        </is>
      </c>
    </row>
    <row r="78">
      <c r="A78" s="3" t="inlineStr">
        <is>
          <t>Other Annual Expenses [Abstract]</t>
        </is>
      </c>
      <c r="B78" s="4" t="inlineStr">
        <is>
          <t xml:space="preserve"> </t>
        </is>
      </c>
      <c r="C78" s="4" t="inlineStr">
        <is>
          <t xml:space="preserve"> </t>
        </is>
      </c>
    </row>
    <row r="79">
      <c r="A79" s="4" t="inlineStr">
        <is>
          <t>Other Annual Expenses [Percent]</t>
        </is>
      </c>
      <c r="B79" s="7" t="n">
        <v>0.008999999999999999</v>
      </c>
      <c r="C79" s="4" t="inlineStr">
        <is>
          <t xml:space="preserve"> </t>
        </is>
      </c>
    </row>
    <row r="80">
      <c r="A80" s="4" t="inlineStr">
        <is>
          <t>Total Annual Expenses [Percent]</t>
        </is>
      </c>
      <c r="B80" s="7" t="n">
        <v>0.1146</v>
      </c>
      <c r="C80" s="4" t="inlineStr">
        <is>
          <t xml:space="preserve"> </t>
        </is>
      </c>
    </row>
    <row r="81">
      <c r="A81" s="4" t="inlineStr">
        <is>
          <t>Expense Example [Table Text Block]</t>
        </is>
      </c>
      <c r="B81" s="4" t="inlineStr">
        <is>
          <t>​ ​ ​ ​ ​ ​ ​ ​ ​ ​ ​ ​ ​ ​ Return Assumption 1 Year 3 Years 5 Years 10 Years You would pay the following expenses on a $1,000 investment, assuming a 5.0% annual return from net investment income: ​ $ 115 ​ $ 322 ​ $ 504 ​ $ 864 Total expenses assuming a 5.0% annual return solely from net realized capital gains: ​ $ 121 ​ $ 337 ​ $ 524 ​ $ 888</t>
        </is>
      </c>
      <c r="C81" s="4" t="inlineStr">
        <is>
          <t xml:space="preserve"> </t>
        </is>
      </c>
    </row>
    <row r="82">
      <c r="A82" s="4" t="inlineStr">
        <is>
          <t>Expense Example, Year 01</t>
        </is>
      </c>
      <c r="B82" s="8" t="n">
        <v>121</v>
      </c>
      <c r="C82" s="4" t="inlineStr">
        <is>
          <t xml:space="preserve"> </t>
        </is>
      </c>
    </row>
    <row r="83">
      <c r="A83" s="4" t="inlineStr">
        <is>
          <t>Expense Example, Years 1 to 3</t>
        </is>
      </c>
      <c r="B83" s="9" t="n">
        <v>337</v>
      </c>
      <c r="C83" s="4" t="inlineStr">
        <is>
          <t xml:space="preserve"> </t>
        </is>
      </c>
    </row>
    <row r="84">
      <c r="A84" s="4" t="inlineStr">
        <is>
          <t>Expense Example, Years 1 to 5</t>
        </is>
      </c>
      <c r="B84" s="9" t="n">
        <v>524</v>
      </c>
      <c r="C84" s="4" t="inlineStr">
        <is>
          <t xml:space="preserve"> </t>
        </is>
      </c>
    </row>
    <row r="85">
      <c r="A85" s="4" t="inlineStr">
        <is>
          <t>Expense Example, Years 1 to 10</t>
        </is>
      </c>
      <c r="B85" s="8" t="n">
        <v>888</v>
      </c>
      <c r="C8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30:45Z</dcterms:created>
  <dcterms:modified xmlns:dcterms="http://purl.org/dc/terms/" xmlns:xsi="http://www.w3.org/2001/XMLSchema-instance" xsi:type="dcterms:W3CDTF">2023-08-04T20:30:45Z</dcterms:modified>
</cp:coreProperties>
</file>